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1. Nature of Business and Basis" sheetId="6" r:id="rId6"/>
    <s:sheet name="2. Property and Equipment" sheetId="7" r:id="rId7"/>
    <s:sheet name="3. Construction in Process" sheetId="8" r:id="rId8"/>
    <s:sheet name="4. Software" sheetId="9" r:id="rId9"/>
    <s:sheet name="5. Notes Payable" sheetId="10" r:id="rId10"/>
    <s:sheet name="6. Convertible Debentures" sheetId="11" r:id="rId11"/>
    <s:sheet name="7. Warrants" sheetId="12" r:id="rId12"/>
    <s:sheet name="8. Nonconvertible Debenture" sheetId="13" r:id="rId13"/>
    <s:sheet name="9. Changes in Stockholders' Equ" sheetId="14" r:id="rId14"/>
    <s:sheet name="10. Treasury Stock" sheetId="15" r:id="rId15"/>
    <s:sheet name="11. Subsequent Events" sheetId="16" r:id="rId16"/>
    <s:sheet name="2. Property and Equipment (Tabl" sheetId="17" r:id="rId17"/>
    <s:sheet name="4. Software (Tables)" sheetId="18" r:id="rId18"/>
    <s:sheet name="7. Warrants (tables)" sheetId="19" r:id="rId19"/>
    <s:sheet name="2. Property and Equipment (Deta" sheetId="20" r:id="rId20"/>
    <s:sheet name="2. Property and Equipment (De21" sheetId="21" r:id="rId21"/>
    <s:sheet name="3. Construction in Process (Det" sheetId="22" r:id="rId22"/>
    <s:sheet name="4. Software (Details)" sheetId="23" r:id="rId23"/>
    <s:sheet name="4. Software (Details Narrative)" sheetId="24" r:id="rId24"/>
    <s:sheet name="5. Notes Payable (Details Narra" sheetId="25" r:id="rId25"/>
    <s:sheet name="6. Convertible Debentures (Deta" sheetId="26" r:id="rId26"/>
    <s:sheet name="7. Warrants (Details - Warrant " sheetId="27" r:id="rId27"/>
    <s:sheet name="8. Nonconvertible Debenture (De" sheetId="28" r:id="rId28"/>
    <s:sheet name="9. Changes in Stockholders' E29" sheetId="29" r:id="rId29"/>
    <s:sheet name="10. Treasury Stock (Details Nar" sheetId="30" r:id="rId30"/>
  </s:sheets>
  <s:definedNames/>
  <s:calcPr calcId="124519" calcMode="auto" fullCalcOnLoad="1"/>
</s:workbook>
</file>

<file path=xl/sharedStrings.xml><?xml version="1.0" encoding="utf-8"?>
<sst xmlns="http://schemas.openxmlformats.org/spreadsheetml/2006/main" uniqueCount="254">
  <si>
    <t>Document And Entity Information - shares</t>
  </si>
  <si>
    <t>6 Months Ended</t>
  </si>
  <si>
    <t>Jun. 30, 2015</t>
  </si>
  <si>
    <t>Aug. 07, 2015</t>
  </si>
  <si>
    <t>Maturity February 2011 [Member]</t>
  </si>
  <si>
    <t>Entity Registrant Name</t>
  </si>
  <si>
    <t>COMPETITIVE COMPANIES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Dec. 31, 2014</t>
  </si>
  <si>
    <t>Current assets:</t>
  </si>
  <si>
    <t>Cash</t>
  </si>
  <si>
    <t>Accounts receivable, net</t>
  </si>
  <si>
    <t>Prepaid expense</t>
  </si>
  <si>
    <t>Total current assets</t>
  </si>
  <si>
    <t>Property and equipment, net</t>
  </si>
  <si>
    <t>Other assets:</t>
  </si>
  <si>
    <t>Construction in process</t>
  </si>
  <si>
    <t>Software, net</t>
  </si>
  <si>
    <t>Deposits and other assets</t>
  </si>
  <si>
    <t>Total other assets</t>
  </si>
  <si>
    <t>Total assets</t>
  </si>
  <si>
    <t>Current liabilities:</t>
  </si>
  <si>
    <t>Accounts payable</t>
  </si>
  <si>
    <t>Accrued expenses</t>
  </si>
  <si>
    <t>Deferred revenues, net of commissions</t>
  </si>
  <si>
    <t>Notes payable</t>
  </si>
  <si>
    <t>Convertible debentures</t>
  </si>
  <si>
    <t>Nonconvertible debentures</t>
  </si>
  <si>
    <t>Total current liabilities</t>
  </si>
  <si>
    <t>Total liabilities</t>
  </si>
  <si>
    <t>Stockholders' (deficit):</t>
  </si>
  <si>
    <t>Preferred stock, $0.001 par value 100,000,000 shares authorized:</t>
  </si>
  <si>
    <t>Common stock, $0.001 par value, 500,000,000 shares authorized, 335,621,533 shares issued and 333,258,662 outstanding at June 30, 2015 and December 31, 2014</t>
  </si>
  <si>
    <t>Additional paid-in capital</t>
  </si>
  <si>
    <t>Accumulated (deficit)</t>
  </si>
  <si>
    <t>Treasury Stock, at cost, 2,362,871 shares at June 30, 2015 and December 31, 2014</t>
  </si>
  <si>
    <t>Noncontrolling interest</t>
  </si>
  <si>
    <t>Total stockholders' (deficit)</t>
  </si>
  <si>
    <t>Total liabilities and stockholders' (deficit)</t>
  </si>
  <si>
    <t>Preferred Class A [Member]</t>
  </si>
  <si>
    <t>Convertible preferred stock</t>
  </si>
  <si>
    <t>Preferred Class B [Member]</t>
  </si>
  <si>
    <t>Preferred Class C [Member]</t>
  </si>
  <si>
    <t>Preferred Class D [Member]</t>
  </si>
  <si>
    <t>Consolidated Balance Sheets (Parenthetical) - USD ($)</t>
  </si>
  <si>
    <t>Preferred stock par value</t>
  </si>
  <si>
    <t>Preferred stock shares authorzied</t>
  </si>
  <si>
    <t>Common stock par value</t>
  </si>
  <si>
    <t>Common stock shares authorized</t>
  </si>
  <si>
    <t>Common stock shares issued</t>
  </si>
  <si>
    <t>Common stock shares outstanding</t>
  </si>
  <si>
    <t>Treasury stock shares</t>
  </si>
  <si>
    <t>Convertible preferred shares issued</t>
  </si>
  <si>
    <t>Convertible preferred shares outstanding</t>
  </si>
  <si>
    <t>Convertible preferred liquidation value</t>
  </si>
  <si>
    <t>Consolidated Statements of Operations - USD ($)</t>
  </si>
  <si>
    <t>3 Months Ended</t>
  </si>
  <si>
    <t>Jun. 30, 2014</t>
  </si>
  <si>
    <t>Income Statement [Abstract]</t>
  </si>
  <si>
    <t>Revenue</t>
  </si>
  <si>
    <t>Cost of sales</t>
  </si>
  <si>
    <t>Gross profit (loss)</t>
  </si>
  <si>
    <t>Expenses:</t>
  </si>
  <si>
    <t>General and administrative</t>
  </si>
  <si>
    <t>Research and development</t>
  </si>
  <si>
    <t>Salaries and wages</t>
  </si>
  <si>
    <t>Depreciation and amortization</t>
  </si>
  <si>
    <t>Bad debts</t>
  </si>
  <si>
    <t>Total operating expenses</t>
  </si>
  <si>
    <t>Net operating loss</t>
  </si>
  <si>
    <t>Other income (expense):</t>
  </si>
  <si>
    <t>Interest expense</t>
  </si>
  <si>
    <t>Interest income</t>
  </si>
  <si>
    <t>Other income</t>
  </si>
  <si>
    <t>Other expense</t>
  </si>
  <si>
    <t>Total other income (expense)</t>
  </si>
  <si>
    <t>Net loss</t>
  </si>
  <si>
    <t>Net loss attributable to the noncontrolling interest</t>
  </si>
  <si>
    <t>Net loss attributable to Competitive Companies, Inc.</t>
  </si>
  <si>
    <t>Weighted average number of common shares outstanding - basic and fully diluted</t>
  </si>
  <si>
    <t>Net loss per share - basic and fully diluted</t>
  </si>
  <si>
    <t>Consolidated Statements of Cash Flows - USD ($)</t>
  </si>
  <si>
    <t>Cash flows from operating activities</t>
  </si>
  <si>
    <t>Adjustments to reconcile net loss to net cash used in operating activities:</t>
  </si>
  <si>
    <t>Stock-based compensation</t>
  </si>
  <si>
    <t>Warrants issued for services</t>
  </si>
  <si>
    <t>Decrease (increase) in assets:</t>
  </si>
  <si>
    <t>Accounts receivable</t>
  </si>
  <si>
    <t>Prepaid expenses</t>
  </si>
  <si>
    <t>Equipment held for installation</t>
  </si>
  <si>
    <t>Increase (decrease) in liabilities:</t>
  </si>
  <si>
    <t>Deferred revenues</t>
  </si>
  <si>
    <t>Net cash provided by (used in) operating activities</t>
  </si>
  <si>
    <t>Cash flows from investing activities</t>
  </si>
  <si>
    <t>Purchases of property and equipment</t>
  </si>
  <si>
    <t>Return of construction in process equipment</t>
  </si>
  <si>
    <t>Net cash provided by (used in) investing activities</t>
  </si>
  <si>
    <t>Cash flows from financing activities</t>
  </si>
  <si>
    <t>Principal payments on nonconvertible debentures</t>
  </si>
  <si>
    <t>Proceeds from issuance of Wytec preferred stock</t>
  </si>
  <si>
    <t>Purchase of treasury stock</t>
  </si>
  <si>
    <t>Net cash provided by (used in) financing activities</t>
  </si>
  <si>
    <t>Net increase in cash</t>
  </si>
  <si>
    <t>Cash - beginning</t>
  </si>
  <si>
    <t>Cash - ending</t>
  </si>
  <si>
    <t>Supplemental disclosures:</t>
  </si>
  <si>
    <t>Interest paid</t>
  </si>
  <si>
    <t>Income taxes paid</t>
  </si>
  <si>
    <t>Non-cash investing and financing activities:</t>
  </si>
  <si>
    <t>Refinanced convertible debentures to nonconvertible debentures</t>
  </si>
  <si>
    <t>Notes payable converted to additional paid-in capital</t>
  </si>
  <si>
    <t>Wytec International, Inc.</t>
  </si>
  <si>
    <t>Wytec International, Inc. preferred stock issued for conversion of CCI convertible debentures</t>
  </si>
  <si>
    <t>Wytec International, Inc. preferred stock issued for conversion of Wytec convertible debentures</t>
  </si>
  <si>
    <t>Wytec International, Inc. preferred stock issued for exchange of Wytec non-convertible debentures</t>
  </si>
  <si>
    <t>Issuance of Wytec International, Inc. preferred stock to satisfy subscription payable</t>
  </si>
  <si>
    <t>Issuance of Wytec International, Inc. preferred stock in exchange for registered links and related equipment</t>
  </si>
  <si>
    <t>1. Nature of Business and Basis of Presentation</t>
  </si>
  <si>
    <t>Organization, Consolidation and Presentation of Financial Statements [Abstract]</t>
  </si>
  <si>
    <t>Basis of Presentation and Significant Accounting Policies</t>
  </si>
  <si>
    <t>The consolidated
interim financial statements included herein, presented in accordance with United States generally accepted accounting principle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consolidated interim financial statements be read
in conjunction with the financial statements of the Company for the year ended December 31, 2014 and notes thereto included in
the Company's Form 10-K annual report. The Company follows the same accounting policies in the preparation of interim reports. Results of operations
for the interim period are not indicative of annual results. Through the Companys
subsidiary, Wireless Wisconsin, LLC, the Company provides high speed wireless Internet connections to residents in rural communities,
as well as some dial-up internet services to businesses and residents within various markets throughout rural Wisconsin. The Company
operates in both a regulated and non-regulated environment. In the fourth
quarter of 2012, the Company began its program of selling FCC registered links (Registered Links) and related telecommunication
equipment. The consolidated
financial statements are prepared using accounting principles generally accepted in the United States of America applicable to
a going concern, which contemplate the realization of assets and liquidation of liabilities in the normal course of business.
The Company has incurred continuous losses from operations, has an accumulated deficit of $16,738,423 and a working capital deficit
of $5,841,356 at June 30, 2015, and has reported negative cash flows from operations in most periods over the last five years.
In addition, the Company does not currently have the cash resources to meet its operating commitments for the next twelve months.
The Companys ability to continue as a going concern must be considered in light of the problems, expenses, and complications
frequently encountered by entrance into established markets and the competitive nature of the industry in which the Company operates. The Companys
ability to continue as a going concern is dependent on the Companys ability to generate sufficient cash from operations
to meet its cash needs and/or to raise funds to finance ongoing operations and repay debt. There can be no assurance that the
Company will be successful in its efforts to raise additional debt or equity capital and/or that cash generated by operations
will be adequate to meet the Companys needs. These factors, among others, indicate that the Company may be unable to continue
as a going concern for a reasonable period of time. The consolidated financial statements do not include any adjustments that
might result from the outcome of this uncertainty.</t>
  </si>
  <si>
    <t>2. Property and Equipment</t>
  </si>
  <si>
    <t>Property, Plant and Equipment [Abstract]</t>
  </si>
  <si>
    <t>Property and Equipment</t>
  </si>
  <si>
    <t>Property and
equipment consist of the following:
June 30, December 31,
2015 2014
Telecommunication equipment and computers $ 1,052,621 $ 1,049,060
Furniture and fixtures 44,746 44,746
1,097,367 1,096,806
Less accumulated depreciation (209,485 ) (103,342 )
$ 887,882 $ 990,464 Depreciation
expense totaled $106,143 and $26,780 for the six months ending June 30, 2015 and 2014, respectively.</t>
  </si>
  <si>
    <t>3. Construction in Process</t>
  </si>
  <si>
    <t>Construction and Development Costs [Abstract]</t>
  </si>
  <si>
    <t>Construction in Process</t>
  </si>
  <si>
    <t>Construction
in process consists of equipment and materials that will be used to construct network property and equipment. Equipment, materials,
and certain direct and indirect non-equipment costs are capitalized when each construction project is completed. During the six
months ended June 30, 2015, the Company received a $54,868 vendor credit for the return of equipment that was not used in construction.</t>
  </si>
  <si>
    <t>4. Software</t>
  </si>
  <si>
    <t>Goodwill and Intangible Assets Disclosure [Abstract]</t>
  </si>
  <si>
    <t>Software</t>
  </si>
  <si>
    <t>Computer software
costs include packaged software, customized software, and major modifications and enhancements to the customized computer system
and are being amortized using the straight-line method over 3 to 5 year lives.
June 30, December 31,
2015 2014
Software $ 3,533 $ 3,533 )
Less accumulated amortization (382 ) (29 )
$ 3,151 $ 3,504 ) Amortization
expense was $353 and $-0- for the six months ending June 30, 2015 and 2014, respectively.</t>
  </si>
  <si>
    <t>5. Notes Payable</t>
  </si>
  <si>
    <t>Debt Disclosure [Abstract]</t>
  </si>
  <si>
    <t>Debt Disclosure</t>
  </si>
  <si>
    <t>The Company has
unsecured notes payable to individuals, with original maturity dates ranging from June 5, 2009 to February 23, 2011, totaling
$47,006 at December 31, 2014. The notes bear interest at 8%. As of June 30, 2015 all of these notes are believed to be unenforceable
due to the statute of limitations. Interest continued
to accrue on these notes as long as they remained outstanding. The Company recorded interest expense on notes payable in the amount
of $1,880 and $2,680 for the six months ended June 30, 2015 and 2014 respectively.</t>
  </si>
  <si>
    <t>6. Convertible Debentures</t>
  </si>
  <si>
    <t>Convertible Debt [Abstract]</t>
  </si>
  <si>
    <t>The Company
has issued unsecured convertible promissory notes at various times from 2008 through 2015. The notes bear interest at rates at
8.0% to 12.5% per annum. The notes mature at various times through June 2016. During the six months ending June 30, 2015, the
Company refinanced $262,161 in convertible debentures to nonconvertible debentures. During the six months ending June 30, 2015,
the Company converted $40,000 of CCIs convertible promissory notes plus $21,438 of accrued interest to 20,479 shares of
Wytec series B preferred stock. Also during the six months ending June 30, 2015, the Company converted $214,710 of Wytecs
convertible promissory notes plus $28,520 of accrued interest to 81,077 shares of Wytec series B preferred stock. At June 30,
2015, convertible debentures totaling $159,289 were outstanding with $151,789 of these convertible notes in default. The principal
balance of each note is convertible into shares of the Companys common stock. The conversion terms of each note varies,
but in general, the notes are convertible at a rate equal to a specified percentage (most range from 80% to 90%) of the Companys
average common stock closing price for a short period of time prior to conversion.</t>
  </si>
  <si>
    <t>7. Warrants</t>
  </si>
  <si>
    <t>Warrants and Rights Note Disclosure [Abstract]</t>
  </si>
  <si>
    <t xml:space="preserve">The Company currently
has a total of 101,523,810 common stock purchase warrants outstanding to purchase a total of 101,523,810 shares of its common
stock exercisable until various dates ranging from December 31, 2015 to April 17, 2024, 4,000,000 of which are exercisable at
an exercise price of $0.05 per share, 8,000,000 of which are exercisable at an exercise price of $0.01 per share, and 89,523,810
of which are exercisable at an exercise price of $0.025 per share only if the Company achieves certain milestones. As of June
30, 2015 these milestones have not been met. During the six
months ended June 30, 2015, the Company paid $10,000 to repurchase 476,190 of the 90,000,000 CCI common stock purchase warrants
issued to the Chief Executive Officer. Wytec currently
has a total of 2,738,672 common stock purchase warrants outstanding to purchase a total of 2,738,672 shares of Wytec common stock
exercisable until various dates to December 31, 2017, 170,000 of which are exercisable at an exercise price of $1.75 per share,
787,903 of which are exercisable at an exercise price of $1.50 per share, 1,000,000 of which are exercisable at an exercise price
of $1.25 per share, and 780,769 of which are exercisable at an exercise price of $1.00 per share. During the six
months ended June 30, 2015, Wytec granted 30,769 common stock warrants for the Registered Links Exchange offer. During the six
months ended June 30, 2015, Wytec granted 367,523 common stock warrants for the settlement of convertible debentures. Also, during
the six months ended June 30, 2015, Wytec granted 190,000 common stock warrants for the sale of Wyteck Series B preferred stock. The following
is a summary of activity of CCI and Wytec outstanding common stock warrants:
Number of Number of
CCI Warrants Wytec Warrants
Balance, December 31, 2014 102,000,000 3,261,525
Warrants granted  588,292
Warrants exercised  
Warrants repurchased (476,190 ) 
Warrants expired  (1,111,145 )
Balance, June 30, 2015 101,523,810 2,738,672
Exercisable, June 30, 2015 12,000,000 2,738,672 </t>
  </si>
  <si>
    <t>8. Nonconvertible Debenture</t>
  </si>
  <si>
    <t>Nonconvertible Debenture</t>
  </si>
  <si>
    <t>During
the six months ending June 30, 2015, the Company refinanced convertible promissory notes totaling $262,161 and bearing interest
at 12.5% per annum into non-convertible notes, maturing at various times through December 15, 2015. Also during the six months
ending June 30, 2015, the Company exchanged $230,380 of the non-convertible promissory notes for 76,793 shares of Wytec series
B preferred stock. At June 30, 2015, nonconvertible debentures totaling $91,350 were outstanding with $31,781 of these non-convertible
notes in default.</t>
  </si>
  <si>
    <t>9. Changes in Stockholders' Equity (Deficit)</t>
  </si>
  <si>
    <t>Equity [Abstract]</t>
  </si>
  <si>
    <t>Stockholders' Equity Note Disclosure</t>
  </si>
  <si>
    <t>In October
2012, the Company granted employees options to purchase 3,000,000 shares of common stock exercisable at $0.01 per share with a
three year vesting schedule and expiration dates four years from the grant date. For the six month periods ended June 30, 2015
and 2014, the stock-based compensation related to these option grants was $1,000 and $1,000, respectively. In April 2014,
the Company granted 10,000,000 stock options to purchase 10,000,000 shares of its common stock to the Companys Chief Executive
Officer, exercisable at $0.025 per share with a three year vesting schedule and an expiration date of April 17, 2019. For the
six month periods ended June 30, 2015, and 2014 the stock-based compensation related to these option grants was $17,000 and $8,500,
respectively. In September
2014, the Company granted 1,500,000 options to purchase 750,000 shares of common stock to each of the two employees, exercisable
at $0.02 per share with a three year vesting schedule and an expiration date of September 1, 2018. For the six month period ended
June 30, 2015, the stock-based compensation related to these option grants was $2,500. In May 2015,
the Company granted 750,000 options to an employee to purchase 750,000 shares of common stock, exercisable at $0.02 per share
with a three year vesting schedule and an expiration date of May 14, 2019. For the six month period ended June 30, 2015, the stock-based
compensation related to this option grant was $1,000. During the six
months ending June 30, 2015, the Company issued 120,000 shares of Series B Preferred stock for $360,000 cash. During the six months
ending June 30, 2015, the Company issued 101,556 shares of Wytec Series B Preferred stock for the conversion of $304,668 in convertible
debentures and related accrued interest. Also during the six months ending June 30, 2015, the Company issued 76,793 shares of
Wytec Series B Preferred stock for the exchange of $230,380 in convertible debentures.</t>
  </si>
  <si>
    <t>10. Treasury Stock</t>
  </si>
  <si>
    <t>Treasury Stock, Number of Shares and Restriction Disclosures [Abstract]</t>
  </si>
  <si>
    <t>During the six
month period ended June 30, 2014, the Company purchased 475,000 shares of its common stock, from officers of the Company an aggregate
cost of $19,285.</t>
  </si>
  <si>
    <t>11. Subsequent Events</t>
  </si>
  <si>
    <t>Subsequent Events [Abstract]</t>
  </si>
  <si>
    <t>Subsequent Events</t>
  </si>
  <si>
    <t>In July 2015,
the Company redeemed 119,048 additional warrants from our Chief Executive Officer for a cash payment of $2,500. In July 2015,
the Company purchased 50,000 shares of its common stock from a director of the Company for $1,073. In July 2015,
a convertible promissory note payable by Wytec International. Inc. with an outstanding balance of $33,990 and a maturity date
of June 30, 2015 was paid off in cash. In July 2015,
a convertible promissory note payable by Wytec International, Inc. with an outstanding balance of $16,107 and a maturity date
of June 30, 2015 was converted into 5,369 shares of Wytec International, Inc. Series B Convertible Preferred Stock and 8,053 warrants
to purchase 8,053 shares of Wytec common stock at an exercise price of $1.50 per share, exercisable until June 30, 2017. In July 2015,
a convertible promissory note payable by CCI with an outstanding balance of $7,385 and a maturity date of June 30, 2015 was converted
into 2,462 shares of Wytec International, Inc. Series B Convertible Preferred Stock and 3,693 warrants to purchase 3,693 shares
of Wytec common stock at an exercise price of $1.50 per share, exercisable until June 30, 2017. In July 2015,
the Company sold 38,200 shares of Wytec Series B Preferred Stock for $114,600. In August 2015,
a convertible promissory note payable by CCI with an approximate outstanding balance of $76,549 in default was converted into
approximately 1,546,458 shares of CCI common stock. In August 2015,
the Company purchased 50,000 shares of its common stock from our Chief Technical Officer for $1,041. In August 2015,
The Company redeemed 357,143 additional warrants from our Chief Executive Office for a cash payment of $7,500.</t>
  </si>
  <si>
    <t>2. Property and Equipment (Tables)</t>
  </si>
  <si>
    <t>Property and equipment</t>
  </si>
  <si>
    <t xml:space="preserve">June 30, December 31,
2015 2014
Telecommunication equipment and computers $ 1,052,621 $ 1,049,060
Furniture and fixtures 44,746 44,746
1,097,367 1,096,806
Less accumulated depreciation (209,485 ) (103,342 )
$ 887,882 $ 990,464 </t>
  </si>
  <si>
    <t>4. Software (Tables)</t>
  </si>
  <si>
    <t>Software table</t>
  </si>
  <si>
    <t>June 30, December 31,
2015 2014
Software $ 3,533 $ 3,533 )
Less accumulated amortization (382 ) (29 )
$ 3,151 $ 3,504 )</t>
  </si>
  <si>
    <t>7. Warrants (tables)</t>
  </si>
  <si>
    <t>Summary of Warrant Activity</t>
  </si>
  <si>
    <t>2. Property and Equipment (Details) - USD ($)</t>
  </si>
  <si>
    <t>Property, Plant and Equipment, Gross</t>
  </si>
  <si>
    <t>Less accumulated depreciation</t>
  </si>
  <si>
    <t>Property, Plant and Equipment, Net</t>
  </si>
  <si>
    <t>Telecommunications equipment and computers</t>
  </si>
  <si>
    <t>Furniture and Fixtures</t>
  </si>
  <si>
    <t>2. Property and Equipment (Details Narrative) - USD ($)</t>
  </si>
  <si>
    <t>Depreciation expense</t>
  </si>
  <si>
    <t>3. Construction in Process (Details Narrative)</t>
  </si>
  <si>
    <t>Jun. 30, 2015USD ($)</t>
  </si>
  <si>
    <t>Credit received for return of equipment not used in construction</t>
  </si>
  <si>
    <t>4. Software (Details) - USD ($)</t>
  </si>
  <si>
    <t>Software, gross</t>
  </si>
  <si>
    <t>Less: accumulated amortization</t>
  </si>
  <si>
    <t>4. Software (Details Narrative) - USD ($)</t>
  </si>
  <si>
    <t>Amortization expense</t>
  </si>
  <si>
    <t>5. Notes Payable (Details Narrative) - USD ($)</t>
  </si>
  <si>
    <t>12 Months Ended</t>
  </si>
  <si>
    <t>Unsecured note payable</t>
  </si>
  <si>
    <t>Notes Payable</t>
  </si>
  <si>
    <t>Latest date the outstanding debt instruments were required to be paid</t>
  </si>
  <si>
    <t>Feb. 23,
		2011</t>
  </si>
  <si>
    <t>Interest rate</t>
  </si>
  <si>
    <t>8.00%</t>
  </si>
  <si>
    <t>Debt in default</t>
  </si>
  <si>
    <t>6. Convertible Debentures (Details Narrative) - USD ($)</t>
  </si>
  <si>
    <t>Convertible debentures outstanding</t>
  </si>
  <si>
    <t>Wytec Series B Preferred Stock</t>
  </si>
  <si>
    <t>Debt converted into Preferred stock, stock issued</t>
  </si>
  <si>
    <t>Wytec convertible promissory notes</t>
  </si>
  <si>
    <t>Debt converted into Preferred Stock, amount converted</t>
  </si>
  <si>
    <t>Accrued interest converted into Preferred stock, interest converted</t>
  </si>
  <si>
    <t>Convertible Debentures</t>
  </si>
  <si>
    <t>Debt interest rate range, minimum</t>
  </si>
  <si>
    <t>Debt interest rate range, maximum</t>
  </si>
  <si>
    <t>12.50%</t>
  </si>
  <si>
    <t>Amount of convertible debentures converted to nonconvertible debentures</t>
  </si>
  <si>
    <t>Convertible debentures in default</t>
  </si>
  <si>
    <t>7. Warrants (Details - Warrant activity) - Jun. 30, 2015 - shares</t>
  </si>
  <si>
    <t>Total</t>
  </si>
  <si>
    <t>CCI Warrants</t>
  </si>
  <si>
    <t>Warrants, beginning balance</t>
  </si>
  <si>
    <t>Warrants granted</t>
  </si>
  <si>
    <t>Warrants exercised</t>
  </si>
  <si>
    <t>Warrants repurchased</t>
  </si>
  <si>
    <t>Warrants expired</t>
  </si>
  <si>
    <t>Warrants, ending balance</t>
  </si>
  <si>
    <t>Warrants exercisable</t>
  </si>
  <si>
    <t>Wytec Warrants</t>
  </si>
  <si>
    <t>8. Nonconvertible Debenture (Details Narrative) - USD ($)</t>
  </si>
  <si>
    <t>Nonconvertible notes outstanding</t>
  </si>
  <si>
    <t>Nonconvertible Debentures</t>
  </si>
  <si>
    <t>Nonconvertible debentures face amount</t>
  </si>
  <si>
    <t>Nonconvertible debt exchanged for Wytec Series B Preferred Stock, amount converted</t>
  </si>
  <si>
    <t>Nonconvertible debentures in default</t>
  </si>
  <si>
    <t>9. Changes in Stockholders' Equity (Deficit) (Details Narrative) - USD ($)</t>
  </si>
  <si>
    <t>Stock based compensation</t>
  </si>
  <si>
    <t>Proceeds from issuance of Series B Preferred stock</t>
  </si>
  <si>
    <t>Nonconvertible Debentures | Two Employees</t>
  </si>
  <si>
    <t>Debt converted into stock, shares issued</t>
  </si>
  <si>
    <t>Series B preferred stock issued</t>
  </si>
  <si>
    <t>Debt converted into stock, amount converted</t>
  </si>
  <si>
    <t>Grants to employees</t>
  </si>
  <si>
    <t>Chief Executive Officer</t>
  </si>
  <si>
    <t>Two Employees</t>
  </si>
  <si>
    <t>One Employee</t>
  </si>
  <si>
    <t>10. Treasury Stock (Details Narrative) - 6 months ended Jun. 30, 2015 - USD ($)</t>
  </si>
  <si>
    <t>Treasury stock purchased, shares</t>
  </si>
  <si>
    <t>Treasury stock purchased, amou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161706</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5" t="n" r="C14">
        <v>333208662</v>
      </c>
    </row>
    <row spans="1:3" r="15">
      <c s="4" t="s" r="A15">
        <v>24</v>
      </c>
      <c s="6" t="s" r="B15">
        <v>25</v>
      </c>
    </row>
    <row spans="1:3" r="16">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53</v>
      </c>
      <c s="2" t="s" r="B1">
        <v>1</v>
      </c>
    </row>
    <row spans="1:2" r="2">
      <c s="2" t="s" r="B2">
        <v>2</v>
      </c>
    </row>
    <row spans="1:2" r="3">
      <c s="3" t="s" r="A3">
        <v>154</v>
      </c>
    </row>
    <row spans="1:2" r="4">
      <c s="4" t="s" r="A4">
        <v>155</v>
      </c>
      <c s="4" t="s" r="B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57</v>
      </c>
      <c s="2" t="s" r="B1">
        <v>1</v>
      </c>
    </row>
    <row spans="1:2" r="2">
      <c s="2" t="s" r="B2">
        <v>2</v>
      </c>
    </row>
    <row spans="1:2" r="3">
      <c s="3" t="s" r="A3">
        <v>158</v>
      </c>
    </row>
    <row spans="1:2" r="4">
      <c s="4" t="s" r="A4">
        <v>46</v>
      </c>
      <c s="4" t="s"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60</v>
      </c>
      <c s="2" t="s" r="B1">
        <v>1</v>
      </c>
    </row>
    <row spans="1:2" r="2">
      <c s="2" t="s" r="B2">
        <v>2</v>
      </c>
    </row>
    <row spans="1:2" r="3">
      <c s="3" t="s" r="A3">
        <v>161</v>
      </c>
    </row>
    <row spans="1:2" r="4">
      <c s="4" t="s" r="A4">
        <v>160</v>
      </c>
      <c s="4" t="s"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63</v>
      </c>
      <c s="2" t="s" r="B1">
        <v>1</v>
      </c>
    </row>
    <row spans="1:2" r="2">
      <c s="2" t="s" r="B2">
        <v>2</v>
      </c>
    </row>
    <row spans="1:2" r="3">
      <c s="3" t="s" r="A3">
        <v>164</v>
      </c>
    </row>
    <row spans="1:2" r="4">
      <c s="4" t="s" r="A4">
        <v>164</v>
      </c>
      <c s="4" t="s" r="B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66</v>
      </c>
      <c s="2" t="s" r="B1">
        <v>1</v>
      </c>
    </row>
    <row spans="1:2" r="2">
      <c s="2" t="s" r="B2">
        <v>2</v>
      </c>
    </row>
    <row spans="1:2" r="3">
      <c s="3" t="s" r="A3">
        <v>167</v>
      </c>
    </row>
    <row spans="1:2" r="4">
      <c s="4" t="s" r="A4">
        <v>168</v>
      </c>
      <c s="4" t="s" r="B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73</v>
      </c>
      <c s="2" t="s" r="B1">
        <v>1</v>
      </c>
    </row>
    <row spans="1:2" r="2">
      <c s="2" t="s" r="B2">
        <v>2</v>
      </c>
    </row>
    <row spans="1:2" r="3">
      <c s="3" t="s" r="A3">
        <v>174</v>
      </c>
    </row>
    <row spans="1:2" r="4">
      <c s="4" t="s" r="A4">
        <v>175</v>
      </c>
      <c s="4" t="s" r="B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77</v>
      </c>
      <c s="2" t="s" r="B1">
        <v>1</v>
      </c>
    </row>
    <row spans="1:2" r="2">
      <c s="2" t="s" r="B2">
        <v>2</v>
      </c>
    </row>
    <row spans="1:2" r="3">
      <c s="3" t="s" r="A3">
        <v>142</v>
      </c>
    </row>
    <row spans="1:2" r="4">
      <c s="4" t="s" r="A4">
        <v>178</v>
      </c>
      <c s="4" t="s" r="B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80</v>
      </c>
      <c s="2" t="s" r="B1">
        <v>1</v>
      </c>
    </row>
    <row spans="1:2" r="2">
      <c s="2" t="s" r="B2">
        <v>2</v>
      </c>
    </row>
    <row spans="1:2" r="3">
      <c s="3" t="s" r="A3">
        <v>150</v>
      </c>
    </row>
    <row spans="1:2" r="4">
      <c s="4" t="s" r="A4">
        <v>181</v>
      </c>
      <c s="4" t="s" r="B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83</v>
      </c>
      <c s="2" t="s" r="B1">
        <v>1</v>
      </c>
    </row>
    <row spans="1:2" r="2">
      <c s="2" t="s" r="B2">
        <v>2</v>
      </c>
    </row>
    <row spans="1:2" r="3">
      <c s="3" t="s" r="A3">
        <v>161</v>
      </c>
    </row>
    <row spans="1:2" r="4">
      <c s="4" t="s" r="A4">
        <v>184</v>
      </c>
      <c s="4" t="s" r="B4">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370270</v>
      </c>
      <c s="7" t="n" r="C3">
        <v>318397</v>
      </c>
    </row>
    <row spans="1:3" r="4">
      <c s="4" t="s" r="A4">
        <v>31</v>
      </c>
      <c s="5" t="n" r="B4">
        <v>15852</v>
      </c>
      <c s="5" t="n" r="C4">
        <v>7162</v>
      </c>
    </row>
    <row spans="1:3" r="5">
      <c s="4" t="s" r="A5">
        <v>32</v>
      </c>
      <c s="5" t="n" r="B5">
        <v>2633</v>
      </c>
      <c s="5" t="n" r="C5">
        <v>76041</v>
      </c>
    </row>
    <row spans="1:3" r="6">
      <c s="4" t="s" r="A6">
        <v>33</v>
      </c>
      <c s="5" t="n" r="B6">
        <v>388755</v>
      </c>
      <c s="5" t="n" r="C6">
        <v>401600</v>
      </c>
    </row>
    <row spans="1:3" r="7">
      <c s="4" t="s" r="A7">
        <v>34</v>
      </c>
      <c s="5" t="n" r="B7">
        <v>887882</v>
      </c>
      <c s="5" t="n" r="C7">
        <v>990464</v>
      </c>
    </row>
    <row spans="1:3" r="8">
      <c s="3" t="s" r="A8">
        <v>35</v>
      </c>
    </row>
    <row spans="1:3" r="9">
      <c s="4" t="s" r="A9">
        <v>36</v>
      </c>
      <c s="5" t="n" r="B9">
        <v>421231</v>
      </c>
      <c s="5" t="n" r="C9">
        <v>476099</v>
      </c>
    </row>
    <row spans="1:3" r="10">
      <c s="4" t="s" r="A10">
        <v>37</v>
      </c>
      <c s="5" t="n" r="B10">
        <v>3151</v>
      </c>
      <c s="5" t="n" r="C10">
        <v>3504</v>
      </c>
    </row>
    <row spans="1:3" r="11">
      <c s="4" t="s" r="A11">
        <v>38</v>
      </c>
      <c s="5" t="n" r="B11">
        <v>43548</v>
      </c>
      <c s="5" t="n" r="C11">
        <v>43183</v>
      </c>
    </row>
    <row spans="1:3" r="12">
      <c s="4" t="s" r="A12">
        <v>39</v>
      </c>
      <c s="5" t="n" r="B12">
        <v>467930</v>
      </c>
      <c s="5" t="n" r="C12">
        <v>522786</v>
      </c>
    </row>
    <row spans="1:3" r="13">
      <c s="4" t="s" r="A13">
        <v>40</v>
      </c>
      <c s="5" t="n" r="B13">
        <v>1744567</v>
      </c>
      <c s="5" t="n" r="C13">
        <v>1914850</v>
      </c>
    </row>
    <row spans="1:3" r="14">
      <c s="3" t="s" r="A14">
        <v>41</v>
      </c>
    </row>
    <row spans="1:3" r="15">
      <c s="4" t="s" r="A15">
        <v>42</v>
      </c>
      <c s="5" t="n" r="B15">
        <v>249042</v>
      </c>
      <c s="5" t="n" r="C15">
        <v>263181</v>
      </c>
    </row>
    <row spans="1:3" r="16">
      <c s="4" t="s" r="A16">
        <v>43</v>
      </c>
      <c s="5" t="n" r="B16">
        <v>100430</v>
      </c>
      <c s="5" t="n" r="C16">
        <v>161739</v>
      </c>
    </row>
    <row spans="1:3" r="17">
      <c s="4" t="s" r="A17">
        <v>44</v>
      </c>
      <c s="5" t="n" r="B17">
        <v>5630000</v>
      </c>
      <c s="5" t="n" r="C17">
        <v>4685000</v>
      </c>
    </row>
    <row spans="1:3" r="18">
      <c s="4" t="s" r="A18">
        <v>45</v>
      </c>
      <c s="5" t="n" r="B18">
        <v>0</v>
      </c>
      <c s="5" t="n" r="C18">
        <v>47006</v>
      </c>
    </row>
    <row spans="1:3" r="19">
      <c s="4" t="s" r="A19">
        <v>46</v>
      </c>
      <c s="5" t="n" r="B19">
        <v>159289</v>
      </c>
      <c s="5" t="n" r="C19">
        <v>676160</v>
      </c>
    </row>
    <row spans="1:3" r="20">
      <c s="4" t="s" r="A20">
        <v>47</v>
      </c>
      <c s="5" t="n" r="B20">
        <v>91350</v>
      </c>
      <c s="5" t="n" r="C20">
        <v>109210</v>
      </c>
    </row>
    <row spans="1:3" r="21">
      <c s="4" t="s" r="A21">
        <v>48</v>
      </c>
      <c s="5" t="n" r="B21">
        <v>6230111</v>
      </c>
      <c s="5" t="n" r="C21">
        <v>5942296</v>
      </c>
    </row>
    <row spans="1:3" r="22">
      <c s="4" t="s" r="A22">
        <v>49</v>
      </c>
      <c s="5" t="n" r="B22">
        <v>6230111</v>
      </c>
      <c s="7" t="n" r="C22">
        <v>5942296</v>
      </c>
    </row>
    <row spans="1:3" r="23">
      <c s="3" t="s" r="A23">
        <v>50</v>
      </c>
    </row>
    <row spans="1:3" r="24">
      <c s="4" t="s" r="A24">
        <v>51</v>
      </c>
    </row>
    <row spans="1:3" r="25">
      <c s="4" t="s" r="A25">
        <v>52</v>
      </c>
      <c s="5" t="n" r="B25">
        <v>335618</v>
      </c>
      <c s="7" t="n" r="C25">
        <v>335618</v>
      </c>
    </row>
    <row spans="1:3" r="26">
      <c s="4" t="s" r="A26">
        <v>53</v>
      </c>
      <c s="5" t="n" r="B26">
        <v>6015010</v>
      </c>
      <c s="5" t="n" r="C26">
        <v>5925499</v>
      </c>
    </row>
    <row spans="1:3" r="27">
      <c s="4" t="s" r="A27">
        <v>54</v>
      </c>
      <c s="5" t="n" r="B27">
        <v>-16738423</v>
      </c>
      <c s="5" t="n" r="C27">
        <v>-15391514</v>
      </c>
    </row>
    <row spans="1:3" r="28">
      <c s="4" t="s" r="A28">
        <v>55</v>
      </c>
      <c s="5" t="n" r="B28">
        <v>-70548</v>
      </c>
      <c s="5" t="n" r="C28">
        <v>-70548</v>
      </c>
    </row>
    <row spans="1:3" r="29">
      <c s="4" t="s" r="A29">
        <v>56</v>
      </c>
      <c s="5" t="n" r="B29">
        <v>5970204</v>
      </c>
      <c s="5" t="n" r="C29">
        <v>5170904</v>
      </c>
    </row>
    <row spans="1:3" r="30">
      <c s="4" t="s" r="A30">
        <v>57</v>
      </c>
      <c s="5" t="n" r="B30">
        <v>-4485544</v>
      </c>
      <c s="5" t="n" r="C30">
        <v>-4027446</v>
      </c>
    </row>
    <row spans="1:3" r="31">
      <c s="4" t="s" r="A31">
        <v>58</v>
      </c>
      <c s="5" t="n" r="B31">
        <v>1744567</v>
      </c>
      <c s="5" t="n" r="C31">
        <v>1914850</v>
      </c>
    </row>
    <row spans="1:3" r="32">
      <c s="4" t="s" r="A32">
        <v>59</v>
      </c>
    </row>
    <row spans="1:3" r="33">
      <c s="3" t="s" r="A33">
        <v>50</v>
      </c>
    </row>
    <row spans="1:3" r="34">
      <c s="4" t="s" r="A34">
        <v>60</v>
      </c>
      <c s="5" t="n" r="B34">
        <v>0</v>
      </c>
      <c s="5" t="n" r="C34">
        <v>0</v>
      </c>
    </row>
    <row spans="1:3" r="35">
      <c s="4" t="s" r="A35">
        <v>61</v>
      </c>
    </row>
    <row spans="1:3" r="36">
      <c s="3" t="s" r="A36">
        <v>50</v>
      </c>
    </row>
    <row spans="1:3" r="37">
      <c s="4" t="s" r="A37">
        <v>60</v>
      </c>
      <c s="5" t="n" r="B37">
        <v>1495</v>
      </c>
      <c s="5" t="n" r="C37">
        <v>1495</v>
      </c>
    </row>
    <row spans="1:3" r="38">
      <c s="4" t="s" r="A38">
        <v>62</v>
      </c>
    </row>
    <row spans="1:3" r="39">
      <c s="3" t="s" r="A39">
        <v>50</v>
      </c>
    </row>
    <row spans="1:3" r="40">
      <c s="4" t="s" r="A40">
        <v>60</v>
      </c>
      <c s="5" t="n" r="B40">
        <v>1000</v>
      </c>
      <c s="5" t="n" r="C40">
        <v>1000</v>
      </c>
    </row>
    <row spans="1:3" r="41">
      <c s="4" t="s" r="A41">
        <v>63</v>
      </c>
    </row>
    <row spans="1:3" r="42">
      <c s="3" t="s" r="A42">
        <v>50</v>
      </c>
    </row>
    <row spans="1:3" r="43">
      <c s="4" t="s" r="A43">
        <v>60</v>
      </c>
      <c s="7" t="n" r="B43">
        <v>100</v>
      </c>
      <c s="7" t="n" r="C43">
        <v>1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t="s" r="A1">
        <v>185</v>
      </c>
      <c s="2" t="s" r="B1">
        <v>2</v>
      </c>
      <c s="2" t="s" r="C1">
        <v>28</v>
      </c>
    </row>
    <row spans="1:3" r="2">
      <c s="4" t="s" r="A2">
        <v>186</v>
      </c>
      <c s="7" t="n" r="B2">
        <v>1097367</v>
      </c>
      <c s="7" t="n" r="C2">
        <v>1093806</v>
      </c>
    </row>
    <row spans="1:3" r="3">
      <c s="4" t="s" r="A3">
        <v>187</v>
      </c>
      <c s="5" t="n" r="B3">
        <v>-209485</v>
      </c>
      <c s="5" t="n" r="C3">
        <v>-103342</v>
      </c>
    </row>
    <row spans="1:3" r="4">
      <c s="4" t="s" r="A4">
        <v>188</v>
      </c>
      <c s="5" t="n" r="B4">
        <v>887882</v>
      </c>
      <c s="5" t="n" r="C4">
        <v>990464</v>
      </c>
    </row>
    <row spans="1:3" r="5">
      <c s="4" t="s" r="A5">
        <v>189</v>
      </c>
    </row>
    <row spans="1:3" r="6">
      <c s="4" t="s" r="A6">
        <v>186</v>
      </c>
      <c s="5" t="n" r="B6">
        <v>1052621</v>
      </c>
      <c s="5" t="n" r="C6">
        <v>1049060</v>
      </c>
    </row>
    <row spans="1:3" r="7">
      <c s="4" t="s" r="A7">
        <v>190</v>
      </c>
    </row>
    <row spans="1:3" r="8">
      <c s="4" t="s" r="A8">
        <v>186</v>
      </c>
      <c s="7" t="n" r="B8">
        <v>44746</v>
      </c>
      <c s="7" t="n" r="C8">
        <v>44746</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s="1" t="s" r="A1">
        <v>191</v>
      </c>
      <c s="2" t="s" r="B1">
        <v>1</v>
      </c>
    </row>
    <row spans="1:3" r="2">
      <c s="2" t="s" r="B2">
        <v>2</v>
      </c>
      <c s="2" t="s" r="C2">
        <v>77</v>
      </c>
    </row>
    <row spans="1:3" r="3">
      <c s="3" t="s" r="A3">
        <v>142</v>
      </c>
    </row>
    <row spans="1:3" r="4">
      <c s="4" t="s" r="A4">
        <v>192</v>
      </c>
      <c s="7" t="n" r="B4">
        <v>106143</v>
      </c>
      <c s="7" t="n" r="C4">
        <v>2678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spans="1:2" r="1">
      <c s="1" t="s" r="A1">
        <v>193</v>
      </c>
      <c s="2" t="s" r="B1">
        <v>1</v>
      </c>
    </row>
    <row spans="1:2" r="2">
      <c s="2" t="s" r="B2">
        <v>194</v>
      </c>
    </row>
    <row spans="1:2" r="3">
      <c s="3" t="s" r="A3">
        <v>146</v>
      </c>
    </row>
    <row spans="1:2" r="4">
      <c s="4" t="s" r="A4">
        <v>195</v>
      </c>
      <c s="7" t="n" r="B4">
        <v>548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t="s" r="A1">
        <v>196</v>
      </c>
      <c s="2" t="s" r="B1">
        <v>2</v>
      </c>
      <c s="2" t="s" r="C1">
        <v>28</v>
      </c>
    </row>
    <row spans="1:3" r="2">
      <c s="3" t="s" r="A2">
        <v>150</v>
      </c>
    </row>
    <row spans="1:3" r="3">
      <c s="4" t="s" r="A3">
        <v>197</v>
      </c>
      <c s="7" t="n" r="B3">
        <v>3533</v>
      </c>
      <c s="7" t="n" r="C3">
        <v>3533</v>
      </c>
    </row>
    <row spans="1:3" r="4">
      <c s="4" t="s" r="A4">
        <v>198</v>
      </c>
      <c s="5" t="n" r="B4">
        <v>-382</v>
      </c>
      <c s="5" t="n" r="C4">
        <v>-29</v>
      </c>
    </row>
    <row spans="1:3" r="5">
      <c s="4" t="s" r="A5">
        <v>37</v>
      </c>
      <c s="7" t="n" r="B5">
        <v>3151</v>
      </c>
      <c s="7" t="n" r="C5">
        <v>350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s="1" t="s" r="A1">
        <v>199</v>
      </c>
      <c s="2" t="s" r="B1">
        <v>1</v>
      </c>
    </row>
    <row spans="1:3" r="2">
      <c s="2" t="s" r="B2">
        <v>2</v>
      </c>
      <c s="2" t="s" r="C2">
        <v>77</v>
      </c>
    </row>
    <row spans="1:3" r="3">
      <c s="3" t="s" r="A3">
        <v>150</v>
      </c>
    </row>
    <row spans="1:3" r="4">
      <c s="4" t="s" r="A4">
        <v>200</v>
      </c>
      <c s="7" t="n" r="B4">
        <v>353</v>
      </c>
      <c s="7" t="n" r="C4">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6"/>
  </cols>
  <sheetData>
    <row spans="1:4" r="1">
      <c s="1" t="s" r="A1">
        <v>201</v>
      </c>
      <c s="2" t="s" r="B1">
        <v>1</v>
      </c>
      <c s="2" t="s" r="D1">
        <v>202</v>
      </c>
    </row>
    <row spans="1:4" r="2">
      <c s="2" t="s" r="B2">
        <v>2</v>
      </c>
      <c s="2" t="s" r="C2">
        <v>77</v>
      </c>
      <c s="2" t="s" r="D2">
        <v>28</v>
      </c>
    </row>
    <row spans="1:4" r="3">
      <c s="4" t="s" r="A3">
        <v>203</v>
      </c>
      <c s="7" t="n" r="B3">
        <v>0</v>
      </c>
      <c s="7" t="n" r="D3">
        <v>47006</v>
      </c>
    </row>
    <row spans="1:4" r="4">
      <c s="4" t="s" r="A4">
        <v>204</v>
      </c>
    </row>
    <row spans="1:4" r="5">
      <c s="4" t="s" r="A5">
        <v>203</v>
      </c>
      <c s="7" t="n" r="D5">
        <v>47006</v>
      </c>
    </row>
    <row spans="1:4" r="6">
      <c s="4" t="s" r="A6">
        <v>205</v>
      </c>
      <c s="4" t="s" r="D6">
        <v>206</v>
      </c>
    </row>
    <row spans="1:4" r="7">
      <c s="4" t="s" r="A7">
        <v>207</v>
      </c>
      <c s="4" t="s" r="D7">
        <v>208</v>
      </c>
    </row>
    <row spans="1:4" r="8">
      <c s="4" t="s" r="A8">
        <v>209</v>
      </c>
      <c s="7" t="n" r="D8">
        <v>47006</v>
      </c>
    </row>
    <row spans="1:4" r="9">
      <c s="4" t="s" r="A9">
        <v>91</v>
      </c>
      <c s="7" t="n" r="B9">
        <v>1880</v>
      </c>
      <c s="7" t="n" r="C9">
        <v>268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t="s" r="A1">
        <v>210</v>
      </c>
      <c s="2" t="s" r="B1">
        <v>1</v>
      </c>
    </row>
    <row spans="1:3" r="2">
      <c s="2" t="s" r="B2">
        <v>2</v>
      </c>
      <c s="2" t="s" r="C2">
        <v>28</v>
      </c>
    </row>
    <row spans="1:3" r="3">
      <c s="4" t="s" r="A3">
        <v>211</v>
      </c>
      <c s="7" t="n" r="B3">
        <v>159289</v>
      </c>
      <c s="7" t="n" r="C3">
        <v>676160</v>
      </c>
    </row>
    <row spans="1:3" r="4">
      <c s="4" t="s" r="A4">
        <v>212</v>
      </c>
    </row>
    <row spans="1:3" r="5">
      <c s="4" t="s" r="A5">
        <v>213</v>
      </c>
      <c s="5" t="n" r="B5">
        <v>20479</v>
      </c>
    </row>
    <row spans="1:3" r="6">
      <c s="4" t="s" r="A6">
        <v>214</v>
      </c>
    </row>
    <row spans="1:3" r="7">
      <c s="4" t="s" r="A7">
        <v>215</v>
      </c>
      <c s="7" t="n" r="B7">
        <v>214710</v>
      </c>
    </row>
    <row spans="1:3" r="8">
      <c s="4" t="s" r="A8">
        <v>216</v>
      </c>
      <c s="7" t="n" r="B8">
        <v>28520</v>
      </c>
    </row>
    <row spans="1:3" r="9">
      <c s="4" t="s" r="A9">
        <v>213</v>
      </c>
      <c s="5" t="n" r="B9">
        <v>81077</v>
      </c>
    </row>
    <row spans="1:3" r="10">
      <c s="4" t="s" r="A10">
        <v>217</v>
      </c>
    </row>
    <row spans="1:3" r="11">
      <c s="4" t="s" r="A11">
        <v>218</v>
      </c>
      <c s="4" t="s" r="B11">
        <v>208</v>
      </c>
    </row>
    <row spans="1:3" r="12">
      <c s="4" t="s" r="A12">
        <v>219</v>
      </c>
      <c s="4" t="s" r="B12">
        <v>220</v>
      </c>
    </row>
    <row spans="1:3" r="13">
      <c s="4" t="s" r="A13">
        <v>221</v>
      </c>
      <c s="7" t="n" r="B13">
        <v>262161</v>
      </c>
    </row>
    <row spans="1:3" r="14">
      <c s="4" t="s" r="A14">
        <v>215</v>
      </c>
      <c s="5" t="n" r="B14">
        <v>40000</v>
      </c>
    </row>
    <row spans="1:3" r="15">
      <c s="4" t="s" r="A15">
        <v>216</v>
      </c>
      <c s="5" t="n" r="B15">
        <v>21438</v>
      </c>
    </row>
    <row spans="1:3" r="16">
      <c s="4" t="s" r="A16">
        <v>222</v>
      </c>
      <c s="7" t="n" r="B16">
        <v>1517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6"/>
    <col customWidth="1" max="2" min="2" width="10"/>
  </cols>
  <sheetData>
    <row spans="1:2" r="1">
      <c s="1" t="s" r="A1">
        <v>223</v>
      </c>
      <c s="2" t="s" r="B1">
        <v>224</v>
      </c>
    </row>
    <row spans="1:2" r="2">
      <c s="4" t="s" r="A2">
        <v>225</v>
      </c>
    </row>
    <row spans="1:2" r="3">
      <c s="4" t="s" r="A3">
        <v>226</v>
      </c>
      <c s="5" t="n" r="B3">
        <v>102000000</v>
      </c>
    </row>
    <row spans="1:2" r="4">
      <c s="4" t="s" r="A4">
        <v>227</v>
      </c>
      <c s="5" t="n" r="B4">
        <v>0</v>
      </c>
    </row>
    <row spans="1:2" r="5">
      <c s="4" t="s" r="A5">
        <v>228</v>
      </c>
      <c s="5" t="n" r="B5">
        <v>0</v>
      </c>
    </row>
    <row spans="1:2" r="6">
      <c s="4" t="s" r="A6">
        <v>229</v>
      </c>
      <c s="5" t="n" r="B6">
        <v>-476190</v>
      </c>
    </row>
    <row spans="1:2" r="7">
      <c s="4" t="s" r="A7">
        <v>230</v>
      </c>
      <c s="5" t="n" r="B7">
        <v>0</v>
      </c>
    </row>
    <row spans="1:2" r="8">
      <c s="4" t="s" r="A8">
        <v>231</v>
      </c>
      <c s="5" t="n" r="B8">
        <v>101523810</v>
      </c>
    </row>
    <row spans="1:2" r="9">
      <c s="4" t="s" r="A9">
        <v>232</v>
      </c>
      <c s="5" t="n" r="B9">
        <v>12000000</v>
      </c>
    </row>
    <row spans="1:2" r="10">
      <c s="4" t="s" r="A10">
        <v>233</v>
      </c>
    </row>
    <row spans="1:2" r="11">
      <c s="4" t="s" r="A11">
        <v>226</v>
      </c>
      <c s="5" t="n" r="B11">
        <v>3261525</v>
      </c>
    </row>
    <row spans="1:2" r="12">
      <c s="4" t="s" r="A12">
        <v>227</v>
      </c>
      <c s="5" t="n" r="B12">
        <v>588292</v>
      </c>
    </row>
    <row spans="1:2" r="13">
      <c s="4" t="s" r="A13">
        <v>228</v>
      </c>
      <c s="5" t="n" r="B13">
        <v>0</v>
      </c>
    </row>
    <row spans="1:2" r="14">
      <c s="4" t="s" r="A14">
        <v>230</v>
      </c>
      <c s="5" t="n" r="B14">
        <v>-1111145</v>
      </c>
    </row>
    <row spans="1:2" r="15">
      <c s="4" t="s" r="A15">
        <v>231</v>
      </c>
      <c s="5" t="n" r="B15">
        <v>2738672</v>
      </c>
    </row>
    <row spans="1:2" r="16">
      <c s="4" t="s" r="A16">
        <v>232</v>
      </c>
      <c s="5" t="n" r="B16">
        <v>273867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34</v>
      </c>
      <c s="2" t="s" r="B1">
        <v>1</v>
      </c>
    </row>
    <row spans="1:3" r="2">
      <c s="2" t="s" r="B2">
        <v>2</v>
      </c>
      <c s="2" t="s" r="C2">
        <v>28</v>
      </c>
    </row>
    <row spans="1:3" r="3">
      <c s="4" t="s" r="A3">
        <v>235</v>
      </c>
      <c s="7" t="n" r="B3">
        <v>91350</v>
      </c>
      <c s="7" t="n" r="C3">
        <v>109210</v>
      </c>
    </row>
    <row spans="1:3" r="4">
      <c s="4" t="s" r="A4">
        <v>131</v>
      </c>
    </row>
    <row spans="1:3" r="5">
      <c s="4" t="s" r="A5">
        <v>213</v>
      </c>
      <c s="5" t="n" r="B5">
        <v>76793</v>
      </c>
    </row>
    <row spans="1:3" r="6">
      <c s="4" t="s" r="A6">
        <v>236</v>
      </c>
    </row>
    <row spans="1:3" r="7">
      <c s="4" t="s" r="A7">
        <v>207</v>
      </c>
      <c s="4" t="s" r="B7">
        <v>220</v>
      </c>
    </row>
    <row spans="1:3" r="8">
      <c s="4" t="s" r="A8">
        <v>237</v>
      </c>
      <c s="7" t="n" r="B8">
        <v>262161</v>
      </c>
    </row>
    <row spans="1:3" r="9">
      <c s="4" t="s" r="A9">
        <v>238</v>
      </c>
      <c s="5" t="n" r="B9">
        <v>230380</v>
      </c>
    </row>
    <row spans="1:3" r="10">
      <c s="4" t="s" r="A10">
        <v>239</v>
      </c>
      <c s="7" t="n" r="B10">
        <v>317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40</v>
      </c>
      <c s="2" t="s" r="B1">
        <v>1</v>
      </c>
    </row>
    <row spans="1:3" r="2">
      <c s="2" t="s" r="B2">
        <v>2</v>
      </c>
      <c s="2" t="s" r="C2">
        <v>77</v>
      </c>
    </row>
    <row spans="1:3" r="3">
      <c s="4" t="s" r="A3">
        <v>241</v>
      </c>
      <c s="7" t="n" r="B3">
        <v>21500</v>
      </c>
      <c s="7" t="n" r="C3">
        <v>9500</v>
      </c>
    </row>
    <row spans="1:3" r="4">
      <c s="4" t="s" r="A4">
        <v>242</v>
      </c>
      <c s="5" t="n" r="B4">
        <v>360000</v>
      </c>
      <c s="5" t="n" r="C4">
        <v>0</v>
      </c>
    </row>
    <row spans="1:3" r="5">
      <c s="4" t="s" r="A5">
        <v>236</v>
      </c>
    </row>
    <row spans="1:3" r="6">
      <c s="4" t="s" r="A6">
        <v>238</v>
      </c>
      <c s="7" t="n" r="B6">
        <v>230380</v>
      </c>
    </row>
    <row spans="1:3" r="7">
      <c s="4" t="s" r="A7">
        <v>243</v>
      </c>
    </row>
    <row spans="1:3" r="8">
      <c s="4" t="s" r="A8">
        <v>244</v>
      </c>
      <c s="5" t="n" r="B8">
        <v>76793</v>
      </c>
    </row>
    <row spans="1:3" r="9">
      <c s="4" t="s" r="A9">
        <v>213</v>
      </c>
      <c s="5" t="n" r="B9">
        <v>76793</v>
      </c>
    </row>
    <row spans="1:3" r="10">
      <c s="4" t="s" r="A10">
        <v>61</v>
      </c>
    </row>
    <row spans="1:3" r="11">
      <c s="4" t="s" r="A11">
        <v>245</v>
      </c>
      <c s="5" t="n" r="B11">
        <v>120000</v>
      </c>
    </row>
    <row spans="1:3" r="12">
      <c s="4" t="s" r="A12">
        <v>246</v>
      </c>
      <c s="7" t="n" r="B12">
        <v>304668</v>
      </c>
    </row>
    <row spans="1:3" r="13">
      <c s="4" t="s" r="A13">
        <v>244</v>
      </c>
      <c s="5" t="n" r="B13">
        <v>101556</v>
      </c>
    </row>
    <row spans="1:3" r="14">
      <c s="4" t="s" r="A14">
        <v>213</v>
      </c>
      <c s="5" t="n" r="B14">
        <v>101556</v>
      </c>
    </row>
    <row spans="1:3" r="15">
      <c s="4" t="s" r="A15">
        <v>247</v>
      </c>
    </row>
    <row spans="1:3" r="16">
      <c s="4" t="s" r="A16">
        <v>241</v>
      </c>
      <c s="7" t="n" r="B16">
        <v>1000</v>
      </c>
      <c s="5" t="n" r="C16">
        <v>1000</v>
      </c>
    </row>
    <row spans="1:3" r="17">
      <c s="4" t="s" r="A17">
        <v>248</v>
      </c>
    </row>
    <row spans="1:3" r="18">
      <c s="4" t="s" r="A18">
        <v>241</v>
      </c>
      <c s="5" t="n" r="B18">
        <v>17000</v>
      </c>
      <c s="5" t="n" r="C18">
        <v>8500</v>
      </c>
    </row>
    <row spans="1:3" r="19">
      <c s="4" t="s" r="A19">
        <v>249</v>
      </c>
    </row>
    <row spans="1:3" r="20">
      <c s="4" t="s" r="A20">
        <v>241</v>
      </c>
      <c s="5" t="n" r="B20">
        <v>2500</v>
      </c>
      <c s="7" t="n" r="C20">
        <v>0</v>
      </c>
    </row>
    <row spans="1:3" r="21">
      <c s="4" t="s" r="A21">
        <v>250</v>
      </c>
    </row>
    <row spans="1:3" r="22">
      <c s="4" t="s" r="A22">
        <v>241</v>
      </c>
      <c s="7" t="n" r="B22">
        <v>1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64</v>
      </c>
      <c s="2" t="s" r="B1">
        <v>2</v>
      </c>
      <c s="2" t="s" r="C1">
        <v>28</v>
      </c>
    </row>
    <row spans="1:3" r="2">
      <c s="4" t="s" r="A2">
        <v>65</v>
      </c>
      <c s="8" t="n" r="B2">
        <v>0.001</v>
      </c>
      <c s="8" t="n" r="C2">
        <v>0.001</v>
      </c>
    </row>
    <row spans="1:3" r="3">
      <c s="4" t="s" r="A3">
        <v>66</v>
      </c>
      <c s="5" t="n" r="B3">
        <v>100000000</v>
      </c>
      <c s="5" t="n" r="C3">
        <v>100000000</v>
      </c>
    </row>
    <row spans="1:3" r="4">
      <c s="4" t="s" r="A4">
        <v>67</v>
      </c>
      <c s="8" t="n" r="B4">
        <v>0.001</v>
      </c>
      <c s="8" t="n" r="C4">
        <v>0.001</v>
      </c>
    </row>
    <row spans="1:3" r="5">
      <c s="4" t="s" r="A5">
        <v>68</v>
      </c>
      <c s="5" t="n" r="B5">
        <v>500000000</v>
      </c>
      <c s="5" t="n" r="C5">
        <v>500000000</v>
      </c>
    </row>
    <row spans="1:3" r="6">
      <c s="4" t="s" r="A6">
        <v>69</v>
      </c>
      <c s="5" t="n" r="B6">
        <v>335621533</v>
      </c>
      <c s="5" t="n" r="C6">
        <v>333258662</v>
      </c>
    </row>
    <row spans="1:3" r="7">
      <c s="4" t="s" r="A7">
        <v>70</v>
      </c>
      <c s="5" t="n" r="B7">
        <v>335621533</v>
      </c>
      <c s="5" t="n" r="C7">
        <v>333258662</v>
      </c>
    </row>
    <row spans="1:3" r="8">
      <c s="4" t="s" r="A8">
        <v>71</v>
      </c>
      <c s="5" t="n" r="B8">
        <v>2362871</v>
      </c>
      <c s="5" t="n" r="C8">
        <v>2362871</v>
      </c>
    </row>
    <row spans="1:3" r="9">
      <c s="4" t="s" r="A9">
        <v>59</v>
      </c>
    </row>
    <row spans="1:3" r="10">
      <c s="4" t="s" r="A10">
        <v>72</v>
      </c>
      <c s="5" t="n" r="B10">
        <v>0</v>
      </c>
      <c s="5" t="n" r="C10">
        <v>0</v>
      </c>
    </row>
    <row spans="1:3" r="11">
      <c s="4" t="s" r="A11">
        <v>73</v>
      </c>
      <c s="5" t="n" r="B11">
        <v>0</v>
      </c>
      <c s="5" t="n" r="C11">
        <v>0</v>
      </c>
    </row>
    <row spans="1:3" r="12">
      <c s="4" t="s" r="A12">
        <v>74</v>
      </c>
      <c s="7" t="n" r="B12">
        <v>0</v>
      </c>
      <c s="7" t="n" r="C12">
        <v>0</v>
      </c>
    </row>
    <row spans="1:3" r="13">
      <c s="4" t="s" r="A13">
        <v>61</v>
      </c>
    </row>
    <row spans="1:3" r="14">
      <c s="4" t="s" r="A14">
        <v>72</v>
      </c>
      <c s="5" t="n" r="B14">
        <v>1495436</v>
      </c>
      <c s="5" t="n" r="C14">
        <v>1495436</v>
      </c>
    </row>
    <row spans="1:3" r="15">
      <c s="4" t="s" r="A15">
        <v>73</v>
      </c>
      <c s="5" t="n" r="B15">
        <v>1495436</v>
      </c>
      <c s="5" t="n" r="C15">
        <v>1495436</v>
      </c>
    </row>
    <row spans="1:3" r="16">
      <c s="4" t="s" r="A16">
        <v>74</v>
      </c>
      <c s="7" t="n" r="B16">
        <v>0</v>
      </c>
      <c s="7" t="n" r="C16">
        <v>0</v>
      </c>
    </row>
    <row spans="1:3" r="17">
      <c s="4" t="s" r="A17">
        <v>62</v>
      </c>
    </row>
    <row spans="1:3" r="18">
      <c s="4" t="s" r="A18">
        <v>72</v>
      </c>
      <c s="5" t="n" r="B18">
        <v>1000000</v>
      </c>
      <c s="5" t="n" r="C18">
        <v>1000000</v>
      </c>
    </row>
    <row spans="1:3" r="19">
      <c s="4" t="s" r="A19">
        <v>73</v>
      </c>
      <c s="5" t="n" r="B19">
        <v>1000000</v>
      </c>
      <c s="5" t="n" r="C19">
        <v>1000000</v>
      </c>
    </row>
    <row spans="1:3" r="20">
      <c s="4" t="s" r="A20">
        <v>74</v>
      </c>
      <c s="7" t="n" r="B20">
        <v>0</v>
      </c>
      <c s="7" t="n" r="C20">
        <v>0</v>
      </c>
    </row>
    <row spans="1:3" r="21">
      <c s="4" t="s" r="A21">
        <v>63</v>
      </c>
    </row>
    <row spans="1:3" r="22">
      <c s="4" t="s" r="A22">
        <v>72</v>
      </c>
      <c s="5" t="n" r="B22">
        <v>100000</v>
      </c>
      <c s="5" t="n" r="C22">
        <v>100000</v>
      </c>
    </row>
    <row spans="1:3" r="23">
      <c s="4" t="s" r="A23">
        <v>73</v>
      </c>
      <c s="5" t="n" r="B23">
        <v>100000</v>
      </c>
      <c s="5" t="n" r="C23">
        <v>100000</v>
      </c>
    </row>
    <row spans="1:3" r="24">
      <c s="4" t="s" r="A24">
        <v>74</v>
      </c>
      <c s="7" t="n" r="B24">
        <v>0</v>
      </c>
      <c s="7" t="n" r="C24">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0"/>
  </cols>
  <sheetData>
    <row spans="1:2" r="1">
      <c s="1" t="s" r="A1">
        <v>251</v>
      </c>
      <c s="2" t="s" r="B1">
        <v>224</v>
      </c>
    </row>
    <row spans="1:2" r="2">
      <c s="3" t="s" r="A2">
        <v>171</v>
      </c>
    </row>
    <row spans="1:2" r="3">
      <c s="4" t="s" r="A3">
        <v>252</v>
      </c>
      <c s="5" t="n" r="B3">
        <v>475000</v>
      </c>
    </row>
    <row spans="1:2" r="4">
      <c s="4" t="s" r="A4">
        <v>253</v>
      </c>
      <c s="7" t="n" r="B4">
        <v>1928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t="s" r="A1">
        <v>75</v>
      </c>
      <c s="2" t="s" r="B1">
        <v>76</v>
      </c>
      <c s="2" t="s" r="D1">
        <v>1</v>
      </c>
    </row>
    <row spans="1:5" r="2">
      <c s="2" t="s" r="B2">
        <v>2</v>
      </c>
      <c s="2" t="s" r="C2">
        <v>77</v>
      </c>
      <c s="2" t="s" r="D2">
        <v>2</v>
      </c>
      <c s="2" t="s" r="E2">
        <v>77</v>
      </c>
    </row>
    <row spans="1:5" r="3">
      <c s="3" t="s" r="A3">
        <v>78</v>
      </c>
    </row>
    <row spans="1:5" r="4">
      <c s="4" t="s" r="A4">
        <v>79</v>
      </c>
      <c s="7" t="n" r="B4">
        <v>31268</v>
      </c>
      <c s="7" t="n" r="C4">
        <v>13552</v>
      </c>
      <c s="7" t="n" r="D4">
        <v>50859</v>
      </c>
      <c s="7" t="n" r="E4">
        <v>24841</v>
      </c>
    </row>
    <row spans="1:5" r="5">
      <c s="4" t="s" r="A5">
        <v>80</v>
      </c>
      <c s="5" t="n" r="B5">
        <v>12414</v>
      </c>
      <c s="5" t="n" r="C5">
        <v>13120</v>
      </c>
      <c s="5" t="n" r="D5">
        <v>26216</v>
      </c>
      <c s="5" t="n" r="E5">
        <v>26042</v>
      </c>
    </row>
    <row spans="1:5" r="6">
      <c s="4" t="s" r="A6">
        <v>81</v>
      </c>
      <c s="5" t="n" r="B6">
        <v>18854</v>
      </c>
      <c s="5" t="n" r="C6">
        <v>432</v>
      </c>
      <c s="5" t="n" r="D6">
        <v>24643</v>
      </c>
      <c s="5" t="n" r="E6">
        <v>-1201</v>
      </c>
    </row>
    <row spans="1:5" r="7">
      <c s="3" t="s" r="A7">
        <v>82</v>
      </c>
    </row>
    <row spans="1:5" r="8">
      <c s="4" t="s" r="A8">
        <v>83</v>
      </c>
      <c s="5" t="n" r="B8">
        <v>331698</v>
      </c>
      <c s="5" t="n" r="C8">
        <v>1831550</v>
      </c>
      <c s="5" t="n" r="D8">
        <v>824999</v>
      </c>
      <c s="7" t="n" r="E8">
        <v>2521501</v>
      </c>
    </row>
    <row spans="1:5" r="9">
      <c s="4" t="s" r="A9">
        <v>84</v>
      </c>
      <c s="5" t="n" r="B9">
        <v>0</v>
      </c>
      <c s="5" t="n" r="C9">
        <v>0</v>
      </c>
      <c s="5" t="n" r="D9">
        <v>6012</v>
      </c>
    </row>
    <row spans="1:5" r="10">
      <c s="4" t="s" r="A10">
        <v>85</v>
      </c>
      <c s="5" t="n" r="B10">
        <v>196824</v>
      </c>
      <c s="5" t="n" r="C10">
        <v>297658</v>
      </c>
      <c s="5" t="n" r="D10">
        <v>398965</v>
      </c>
      <c s="7" t="n" r="E10">
        <v>525645</v>
      </c>
    </row>
    <row spans="1:5" r="11">
      <c s="4" t="s" r="A11">
        <v>86</v>
      </c>
      <c s="5" t="n" r="B11">
        <v>53248</v>
      </c>
      <c s="5" t="n" r="C11">
        <v>24657</v>
      </c>
      <c s="5" t="n" r="D11">
        <v>106496</v>
      </c>
      <c s="7" t="n" r="E11">
        <v>26780</v>
      </c>
    </row>
    <row spans="1:5" r="12">
      <c s="4" t="s" r="A12">
        <v>87</v>
      </c>
      <c s="5" t="n" r="B12">
        <v>1065</v>
      </c>
      <c s="5" t="n" r="C12">
        <v>0</v>
      </c>
      <c s="5" t="n" r="D12">
        <v>1065</v>
      </c>
    </row>
    <row spans="1:5" r="13">
      <c s="4" t="s" r="A13">
        <v>88</v>
      </c>
      <c s="5" t="n" r="B13">
        <v>582835</v>
      </c>
      <c s="5" t="n" r="C13">
        <v>2153865</v>
      </c>
      <c s="5" t="n" r="D13">
        <v>1337537</v>
      </c>
      <c s="7" t="n" r="E13">
        <v>3073926</v>
      </c>
    </row>
    <row spans="1:5" r="14">
      <c s="4" t="s" r="A14">
        <v>89</v>
      </c>
      <c s="5" t="n" r="B14">
        <v>-563981</v>
      </c>
      <c s="5" t="n" r="C14">
        <v>-2153433</v>
      </c>
      <c s="5" t="n" r="D14">
        <v>-1312894</v>
      </c>
      <c s="5" t="n" r="E14">
        <v>-3075127</v>
      </c>
    </row>
    <row spans="1:5" r="15">
      <c s="3" t="s" r="A15">
        <v>90</v>
      </c>
    </row>
    <row spans="1:5" r="16">
      <c s="4" t="s" r="A16">
        <v>91</v>
      </c>
      <c s="5" t="n" r="B16">
        <v>-17457</v>
      </c>
      <c s="5" t="n" r="C16">
        <v>-23187</v>
      </c>
      <c s="5" t="n" r="D16">
        <v>-129622</v>
      </c>
      <c s="5" t="n" r="E16">
        <v>-46374</v>
      </c>
    </row>
    <row spans="1:5" r="17">
      <c s="4" t="s" r="A17">
        <v>92</v>
      </c>
      <c s="5" t="n" r="B17">
        <v>6</v>
      </c>
      <c s="5" t="n" r="C17">
        <v>30</v>
      </c>
      <c s="5" t="n" r="D17">
        <v>10</v>
      </c>
      <c s="5" t="n" r="E17">
        <v>106</v>
      </c>
    </row>
    <row spans="1:5" r="18">
      <c s="4" t="s" r="A18">
        <v>93</v>
      </c>
      <c s="5" t="n" r="B18">
        <v>0</v>
      </c>
      <c s="5" t="n" r="C18">
        <v>6991</v>
      </c>
      <c s="5" t="n" r="D18">
        <v>0</v>
      </c>
      <c s="7" t="n" r="E18">
        <v>9367</v>
      </c>
    </row>
    <row spans="1:5" r="19">
      <c s="4" t="s" r="A19">
        <v>94</v>
      </c>
      <c s="5" t="n" r="B19">
        <v>0</v>
      </c>
      <c s="5" t="n" r="C19">
        <v>0</v>
      </c>
      <c s="5" t="n" r="D19">
        <v>-150</v>
      </c>
    </row>
    <row spans="1:5" r="20">
      <c s="4" t="s" r="A20">
        <v>95</v>
      </c>
      <c s="5" t="n" r="B20">
        <v>-17451</v>
      </c>
      <c s="5" t="n" r="C20">
        <v>-16166</v>
      </c>
      <c s="5" t="n" r="D20">
        <v>-129762</v>
      </c>
      <c s="7" t="n" r="E20">
        <v>-36901</v>
      </c>
    </row>
    <row spans="1:5" r="21">
      <c s="4" t="s" r="A21">
        <v>96</v>
      </c>
      <c s="5" t="n" r="B21">
        <v>-581432</v>
      </c>
      <c s="5" t="n" r="C21">
        <v>-2169599</v>
      </c>
      <c s="5" t="n" r="D21">
        <v>-1442656</v>
      </c>
      <c s="5" t="n" r="E21">
        <v>-3112028</v>
      </c>
    </row>
    <row spans="1:5" r="22">
      <c s="4" t="s" r="A22">
        <v>97</v>
      </c>
      <c s="5" t="n" r="B22">
        <v>-33849</v>
      </c>
      <c s="5" t="n" r="C22">
        <v>-128495</v>
      </c>
      <c s="5" t="n" r="D22">
        <v>-95747</v>
      </c>
      <c s="5" t="n" r="E22">
        <v>-128495</v>
      </c>
    </row>
    <row spans="1:5" r="23">
      <c s="4" t="s" r="A23">
        <v>98</v>
      </c>
      <c s="7" t="n" r="B23">
        <v>-547583</v>
      </c>
      <c s="7" t="n" r="C23">
        <v>-2041104</v>
      </c>
      <c s="7" t="n" r="D23">
        <v>-1346909</v>
      </c>
      <c s="7" t="n" r="E23">
        <v>-2983533</v>
      </c>
    </row>
    <row spans="1:5" r="24">
      <c s="4" t="s" r="A24">
        <v>99</v>
      </c>
      <c s="5" t="n" r="B24">
        <v>333258662</v>
      </c>
      <c s="5" t="n" r="C24">
        <v>334676533</v>
      </c>
      <c s="5" t="n" r="D24">
        <v>333258662</v>
      </c>
      <c s="5" t="n" r="E24">
        <v>334762334</v>
      </c>
    </row>
    <row spans="1:5" r="25">
      <c s="4" t="s" r="A25">
        <v>100</v>
      </c>
      <c s="7" t="n" r="B25">
        <v>0</v>
      </c>
      <c s="9" t="n" r="C25">
        <v>-0.01</v>
      </c>
      <c s="7" t="n" r="D25">
        <v>0</v>
      </c>
      <c s="9" t="n" r="E25">
        <v>-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1</v>
      </c>
      <c s="2" t="s" r="B1">
        <v>1</v>
      </c>
    </row>
    <row spans="1:3" r="2">
      <c s="2" t="s" r="B2">
        <v>2</v>
      </c>
      <c s="2" t="s" r="C2">
        <v>77</v>
      </c>
    </row>
    <row spans="1:3" r="3">
      <c s="3" t="s" r="A3">
        <v>102</v>
      </c>
    </row>
    <row spans="1:3" r="4">
      <c s="4" t="s" r="A4">
        <v>96</v>
      </c>
      <c s="7" t="n" r="B4">
        <v>-1442656</v>
      </c>
      <c s="7" t="n" r="C4">
        <v>-3112028</v>
      </c>
    </row>
    <row spans="1:3" r="5">
      <c s="3" t="s" r="A5">
        <v>103</v>
      </c>
    </row>
    <row spans="1:3" r="6">
      <c s="4" t="s" r="A6">
        <v>104</v>
      </c>
      <c s="5" t="n" r="B6">
        <v>21500</v>
      </c>
      <c s="5" t="n" r="C6">
        <v>9500</v>
      </c>
    </row>
    <row spans="1:3" r="7">
      <c s="4" t="s" r="A7">
        <v>105</v>
      </c>
      <c s="5" t="n" r="B7">
        <v>0</v>
      </c>
      <c s="5" t="n" r="C7">
        <v>984000</v>
      </c>
    </row>
    <row spans="1:3" r="8">
      <c s="4" t="s" r="A8">
        <v>86</v>
      </c>
      <c s="5" t="n" r="B8">
        <v>106496</v>
      </c>
      <c s="5" t="n" r="C8">
        <v>26780</v>
      </c>
    </row>
    <row spans="1:3" r="9">
      <c s="3" t="s" r="A9">
        <v>106</v>
      </c>
    </row>
    <row spans="1:3" r="10">
      <c s="4" t="s" r="A10">
        <v>107</v>
      </c>
      <c s="5" t="n" r="B10">
        <v>-8690</v>
      </c>
      <c s="5" t="n" r="C10">
        <v>4809</v>
      </c>
    </row>
    <row spans="1:3" r="11">
      <c s="4" t="s" r="A11">
        <v>108</v>
      </c>
      <c s="5" t="n" r="B11">
        <v>73408</v>
      </c>
      <c s="5" t="n" r="C11">
        <v>0</v>
      </c>
    </row>
    <row spans="1:3" r="12">
      <c s="4" t="s" r="A12">
        <v>109</v>
      </c>
      <c s="5" t="n" r="B12">
        <v>0</v>
      </c>
      <c s="5" t="n" r="C12">
        <v>-127748</v>
      </c>
    </row>
    <row spans="1:3" r="13">
      <c s="4" t="s" r="A13">
        <v>38</v>
      </c>
      <c s="5" t="n" r="B13">
        <v>-365</v>
      </c>
      <c s="5" t="n" r="C13">
        <v>-35605</v>
      </c>
    </row>
    <row spans="1:3" r="14">
      <c s="3" t="s" r="A14">
        <v>110</v>
      </c>
    </row>
    <row spans="1:3" r="15">
      <c s="4" t="s" r="A15">
        <v>42</v>
      </c>
      <c s="5" t="n" r="B15">
        <v>-14139</v>
      </c>
      <c s="5" t="n" r="C15">
        <v>127817</v>
      </c>
    </row>
    <row spans="1:3" r="16">
      <c s="4" t="s" r="A16">
        <v>43</v>
      </c>
      <c s="5" t="n" r="B16">
        <v>9653</v>
      </c>
      <c s="5" t="n" r="C16">
        <v>42865</v>
      </c>
    </row>
    <row spans="1:3" r="17">
      <c s="4" t="s" r="A17">
        <v>111</v>
      </c>
      <c s="5" t="n" r="B17">
        <v>945000</v>
      </c>
      <c s="5" t="n" r="C17">
        <v>2135520</v>
      </c>
    </row>
    <row spans="1:3" r="18">
      <c s="4" t="s" r="A18">
        <v>112</v>
      </c>
      <c s="5" t="n" r="B18">
        <v>-309793</v>
      </c>
      <c s="5" t="n" r="C18">
        <v>55910</v>
      </c>
    </row>
    <row spans="1:3" r="19">
      <c s="3" t="s" r="A19">
        <v>113</v>
      </c>
    </row>
    <row spans="1:3" r="20">
      <c s="4" t="s" r="A20">
        <v>114</v>
      </c>
      <c s="5" t="n" r="B20">
        <v>-3561</v>
      </c>
      <c s="5" t="n" r="C20">
        <v>-16628</v>
      </c>
    </row>
    <row spans="1:3" r="21">
      <c s="4" t="s" r="A21">
        <v>115</v>
      </c>
      <c s="5" t="n" r="B21">
        <v>54868</v>
      </c>
      <c s="5" t="n" r="C21">
        <v>0</v>
      </c>
    </row>
    <row spans="1:3" r="22">
      <c s="4" t="s" r="A22">
        <v>116</v>
      </c>
      <c s="5" t="n" r="B22">
        <v>51307</v>
      </c>
      <c s="5" t="n" r="C22">
        <v>-16628</v>
      </c>
    </row>
    <row spans="1:3" r="23">
      <c s="3" t="s" r="A23">
        <v>117</v>
      </c>
    </row>
    <row spans="1:3" r="24">
      <c s="4" t="s" r="A24">
        <v>118</v>
      </c>
      <c s="5" t="n" r="B24">
        <v>-49641</v>
      </c>
      <c s="5" t="n" r="C24">
        <v>0</v>
      </c>
    </row>
    <row spans="1:3" r="25">
      <c s="4" t="s" r="A25">
        <v>119</v>
      </c>
      <c s="5" t="n" r="B25">
        <v>360000</v>
      </c>
      <c s="5" t="n" r="C25">
        <v>0</v>
      </c>
    </row>
    <row spans="1:3" r="26">
      <c s="4" t="s" r="A26">
        <v>120</v>
      </c>
      <c s="5" t="n" r="B26">
        <v>0</v>
      </c>
      <c s="5" t="n" r="C26">
        <v>-19285</v>
      </c>
    </row>
    <row spans="1:3" r="27">
      <c s="4" t="s" r="A27">
        <v>121</v>
      </c>
      <c s="5" t="n" r="B27">
        <v>310359</v>
      </c>
      <c s="5" t="n" r="C27">
        <v>-19285</v>
      </c>
    </row>
    <row spans="1:3" r="28">
      <c s="4" t="s" r="A28">
        <v>122</v>
      </c>
      <c s="5" t="n" r="B28">
        <v>51873</v>
      </c>
      <c s="5" t="n" r="C28">
        <v>19997</v>
      </c>
    </row>
    <row spans="1:3" r="29">
      <c s="4" t="s" r="A29">
        <v>123</v>
      </c>
      <c s="5" t="n" r="B29">
        <v>318397</v>
      </c>
      <c s="5" t="n" r="C29">
        <v>901785</v>
      </c>
    </row>
    <row spans="1:3" r="30">
      <c s="4" t="s" r="A30">
        <v>124</v>
      </c>
      <c s="5" t="n" r="B30">
        <v>370270</v>
      </c>
      <c s="5" t="n" r="C30">
        <v>921782</v>
      </c>
    </row>
    <row spans="1:3" r="31">
      <c s="3" t="s" r="A31">
        <v>125</v>
      </c>
    </row>
    <row spans="1:3" r="32">
      <c s="4" t="s" r="A32">
        <v>126</v>
      </c>
      <c s="5" t="n" r="B32">
        <v>29604</v>
      </c>
      <c s="5" t="n" r="C32">
        <v>0</v>
      </c>
    </row>
    <row spans="1:3" r="33">
      <c s="4" t="s" r="A33">
        <v>127</v>
      </c>
      <c s="5" t="n" r="B33">
        <v>0</v>
      </c>
      <c s="5" t="n" r="C33">
        <v>0</v>
      </c>
    </row>
    <row spans="1:3" r="34">
      <c s="3" t="s" r="A34">
        <v>128</v>
      </c>
    </row>
    <row spans="1:3" r="35">
      <c s="4" t="s" r="A35">
        <v>129</v>
      </c>
      <c s="5" t="n" r="B35">
        <v>262161</v>
      </c>
      <c s="5" t="n" r="C35">
        <v>0</v>
      </c>
    </row>
    <row spans="1:3" r="36">
      <c s="4" t="s" r="A36">
        <v>130</v>
      </c>
      <c s="5" t="n" r="B36">
        <v>68010</v>
      </c>
      <c s="5" t="n" r="C36">
        <v>0</v>
      </c>
    </row>
    <row spans="1:3" r="37">
      <c s="4" t="s" r="A37">
        <v>131</v>
      </c>
    </row>
    <row spans="1:3" r="38">
      <c s="3" t="s" r="A38">
        <v>128</v>
      </c>
    </row>
    <row spans="1:3" r="39">
      <c s="4" t="s" r="A39">
        <v>132</v>
      </c>
      <c s="5" t="n" r="B39">
        <v>61438</v>
      </c>
      <c s="5" t="n" r="C39">
        <v>0</v>
      </c>
    </row>
    <row spans="1:3" r="40">
      <c s="4" t="s" r="A40">
        <v>133</v>
      </c>
      <c s="5" t="n" r="B40">
        <v>243230</v>
      </c>
      <c s="5" t="n" r="C40">
        <v>0</v>
      </c>
    </row>
    <row spans="1:3" r="41">
      <c s="4" t="s" r="A41">
        <v>134</v>
      </c>
      <c s="5" t="n" r="B41">
        <v>230380</v>
      </c>
      <c s="5" t="n" r="C41">
        <v>0</v>
      </c>
    </row>
    <row spans="1:3" r="42">
      <c s="4" t="s" r="A42">
        <v>135</v>
      </c>
      <c s="5" t="n" r="B42">
        <v>0</v>
      </c>
      <c s="5" t="n" r="C42">
        <v>4229480</v>
      </c>
    </row>
    <row spans="1:3" r="43">
      <c s="4" t="s" r="A43">
        <v>136</v>
      </c>
      <c s="7" t="n" r="B43">
        <v>0</v>
      </c>
      <c s="7" t="n" r="C43">
        <v>4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7</v>
      </c>
      <c s="2" t="s" r="B1">
        <v>1</v>
      </c>
    </row>
    <row spans="1:2" r="2">
      <c s="2" t="s" r="B2">
        <v>2</v>
      </c>
    </row>
    <row spans="1:2" r="3">
      <c s="3" t="s" r="A3">
        <v>138</v>
      </c>
    </row>
    <row spans="1:2" r="4">
      <c s="4" t="s" r="A4">
        <v>139</v>
      </c>
      <c s="4" t="s" r="B4">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41</v>
      </c>
      <c s="2" t="s" r="B1">
        <v>1</v>
      </c>
    </row>
    <row spans="1:2" r="2">
      <c s="2" t="s" r="B2">
        <v>2</v>
      </c>
    </row>
    <row spans="1:2" r="3">
      <c s="3" t="s" r="A3">
        <v>142</v>
      </c>
    </row>
    <row spans="1:2" r="4">
      <c s="4" t="s" r="A4">
        <v>143</v>
      </c>
      <c s="4" t="s" r="B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45</v>
      </c>
      <c s="2" t="s" r="B1">
        <v>1</v>
      </c>
    </row>
    <row spans="1:2" r="2">
      <c s="2" t="s" r="B2">
        <v>2</v>
      </c>
    </row>
    <row spans="1:2" r="3">
      <c s="3" t="s" r="A3">
        <v>146</v>
      </c>
    </row>
    <row spans="1:2" r="4">
      <c s="4" t="s" r="A4">
        <v>147</v>
      </c>
      <c s="4" t="s" r="B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49</v>
      </c>
      <c s="2" t="s" r="B1">
        <v>1</v>
      </c>
    </row>
    <row spans="1:2" r="2">
      <c s="2" t="s" r="B2">
        <v>2</v>
      </c>
    </row>
    <row spans="1:2" r="3">
      <c s="3" t="s" r="A3">
        <v>150</v>
      </c>
    </row>
    <row spans="1:2" r="4">
      <c s="4" t="s" r="A4">
        <v>151</v>
      </c>
      <c s="4" t="s" r="B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vt:lpstr>
      <vt:lpstr>Consolidated Balance Sheets (Pa</vt:lpstr>
      <vt:lpstr>Consolidated Statements of Oper</vt:lpstr>
      <vt:lpstr>Consolidated Statements of Cash</vt:lpstr>
      <vt:lpstr>1. Nature of Business and Basis</vt:lpstr>
      <vt:lpstr>2. Property and Equipment</vt:lpstr>
      <vt:lpstr>3. Construction in Process</vt:lpstr>
      <vt:lpstr>4. Software</vt:lpstr>
      <vt:lpstr>5. Notes Payable</vt:lpstr>
      <vt:lpstr>6. Convertible Debentures</vt:lpstr>
      <vt:lpstr>7. Warrants</vt:lpstr>
      <vt:lpstr>8. Nonconvertible Debenture</vt:lpstr>
      <vt:lpstr>9. Changes in Stockholders' Equ</vt:lpstr>
      <vt:lpstr>10. Treasury Stock</vt:lpstr>
      <vt:lpstr>11. Subsequent Events</vt:lpstr>
      <vt:lpstr>2. Property and Equipment (Tabl</vt:lpstr>
      <vt:lpstr>4. Software (Tables)</vt:lpstr>
      <vt:lpstr>7. Warrants (tables)</vt:lpstr>
      <vt:lpstr>2. Property and Equipment (Deta</vt:lpstr>
      <vt:lpstr>2. Property and Equipment (De21</vt:lpstr>
      <vt:lpstr>3. Construction in Process (Det</vt:lpstr>
      <vt:lpstr>4. Software (Details)</vt:lpstr>
      <vt:lpstr>4. Software (Details Narrative)</vt:lpstr>
      <vt:lpstr>5. Notes Payable (Details Narra</vt:lpstr>
      <vt:lpstr>6. Convertible Debentures (Deta</vt:lpstr>
      <vt:lpstr>7. Warrants (Details - Warrant </vt:lpstr>
      <vt:lpstr>8. Nonconvertible Debenture (De</vt:lpstr>
      <vt:lpstr>9. Changes in Stockholders' E29</vt:lpstr>
      <vt:lpstr>10. Treasury Stock (Details Na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5:06:40Z</dcterms:created>
  <dcterms:modified xmlns:dcterms="http://purl.org/dc/terms/" xmlns:xsi="http://www.w3.org/2001/XMLSchema-instance" xsi:type="dcterms:W3CDTF">2015-08-11T15:06:40Z</dcterms:modified>
  <dc:title xmlns:dc="http://purl.org/dc/elements/1.1/">Untitled</dc:title>
  <dc:description xmlns:dc="http://purl.org/dc/elements/1.1/"/>
  <dc:subject xmlns:dc="http://purl.org/dc/elements/1.1/"/>
  <cp:keywords/>
  <cp:category/>
</cp:coreProperties>
</file>